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ific Fu" sheetId="2" state="visible" r:id="rId2"/>
    <sheet xmlns:r="http://schemas.openxmlformats.org/officeDocument/2006/relationships" name="Risk_Return Detail Data- Pacifi" sheetId="3" state="visible" r:id="rId3"/>
    <sheet xmlns:r="http://schemas.openxmlformats.org/officeDocument/2006/relationships" name="Risk_Return Summary- PF Interna" sheetId="4" state="visible" r:id="rId4"/>
    <sheet xmlns:r="http://schemas.openxmlformats.org/officeDocument/2006/relationships" name="Risk_Return Detail Data- PF Int"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Oct. 28, 2021</t>
        </is>
      </c>
    </row>
    <row r="2">
      <c r="A2" s="3" t="inlineStr">
        <is>
          <t>Prospectus:</t>
        </is>
      </c>
    </row>
    <row r="3">
      <c r="A3" s="4" t="inlineStr">
        <is>
          <t>Document Type</t>
        </is>
      </c>
      <c r="B3" s="4" t="inlineStr">
        <is>
          <t>497</t>
        </is>
      </c>
    </row>
    <row r="4">
      <c r="A4" s="4" t="inlineStr">
        <is>
          <t>Document Period End Date</t>
        </is>
      </c>
      <c r="B4" s="4" t="inlineStr">
        <is>
          <t>Oct. 28,
		2021</t>
        </is>
      </c>
    </row>
    <row r="5">
      <c r="A5" s="4" t="inlineStr">
        <is>
          <t>Registrant Name</t>
        </is>
      </c>
      <c r="B5" s="4" t="inlineStr">
        <is>
          <t>PACIFIC FUNDS SERIES TRUST</t>
        </is>
      </c>
    </row>
    <row r="6">
      <c r="A6" s="4" t="inlineStr">
        <is>
          <t>Entity Central Index Key</t>
        </is>
      </c>
      <c r="B6" s="4" t="inlineStr">
        <is>
          <t>000113776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9,
		2021</t>
        </is>
      </c>
    </row>
    <row r="10">
      <c r="A10" s="4" t="inlineStr">
        <is>
          <t>Document Effective Date</t>
        </is>
      </c>
      <c r="B10" s="4" t="inlineStr">
        <is>
          <t>Oct. 29,
		2021</t>
        </is>
      </c>
    </row>
    <row r="11">
      <c r="A11" s="4" t="inlineStr">
        <is>
          <t>Prospectus Date</t>
        </is>
      </c>
      <c r="B11" s="4" t="inlineStr">
        <is>
          <t>Aug. 1,
		2021</t>
        </is>
      </c>
    </row>
    <row r="12">
      <c r="A12" s="4" t="inlineStr">
        <is>
          <t>Pacific Funds ESG Core Bond | Class I</t>
        </is>
      </c>
    </row>
    <row r="13">
      <c r="A13" s="3" t="inlineStr">
        <is>
          <t>Prospectus:</t>
        </is>
      </c>
    </row>
    <row r="14">
      <c r="A14" s="4" t="inlineStr">
        <is>
          <t>Trading Symbol</t>
        </is>
      </c>
      <c r="B14" s="4" t="inlineStr">
        <is>
          <t>PLEBX</t>
        </is>
      </c>
    </row>
    <row r="15">
      <c r="A15" s="4" t="inlineStr">
        <is>
          <t>Pacific Funds ESG Core Bond | Advisor Class</t>
        </is>
      </c>
    </row>
    <row r="16">
      <c r="A16" s="3" t="inlineStr">
        <is>
          <t>Prospectus:</t>
        </is>
      </c>
    </row>
    <row r="17">
      <c r="A17" s="4" t="inlineStr">
        <is>
          <t>Trading Symbol</t>
        </is>
      </c>
      <c r="B17" s="4" t="inlineStr">
        <is>
          <t>PLE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Oct. 28, 2021</t>
        </is>
      </c>
    </row>
    <row r="2">
      <c r="A2" s="4" t="inlineStr">
        <is>
          <t>Pacific Funds ESG Core Bond</t>
        </is>
      </c>
    </row>
    <row r="3">
      <c r="A3" s="4" t="inlineStr">
        <is>
          <t>Pacific Funds ESG Core Bond</t>
        </is>
      </c>
    </row>
    <row r="4">
      <c r="A4" s="4" t="inlineStr">
        <is>
          <t>SUPPLEMENT DATED OCTOBER 29, 2021 TO THE PACIFIC FUNDS PROSPECTUS DATED AUGUST
1, 2021 FOR CLASS A, CLASS C, CLASS I,
CLASS R6 AND ADVISOR CLASS SHARES This
supplement revises the Pacific Funds Prospectus dated August 1, 2021 for Pacific Funds ESG Core Bond Disclosure Changes to the Fund Summaries</t>
        </is>
      </c>
    </row>
    <row r="5">
      <c r="A5" s="4" t="inlineStr">
        <is>
          <t>In the Principal Investment Strategies Also in the Principal Investment Strategies
Also in the Principal Investment Strategies In the event independent third-party
ESG data is not available for an issuer, the sub-adviser may rely on its own research to determine whether an ESG exclusion applies to
the security.</t>
        </is>
      </c>
    </row>
    <row r="6">
      <c r="A6" s="4" t="inlineStr">
        <is>
          <t>In the Principal Risks Limited or No ESG Metric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acific Funds ESG Core Bo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OCTOBER 29, 2021 TO THE PACIFIC FUNDS PROSPECTUS DATED AUGUST
1, 2021 FOR CLASS A, CLASS C, CLASS I,
CLASS R6 AND ADVISOR CLASS SHARES This
supplement revises the Pacific Funds Prospectus dated August 1, 2021 for Pacific Funds ESG Core Bond Disclosure Changes to the Fund Summaries</t>
        </is>
      </c>
    </row>
    <row r="5">
      <c r="A5" s="4" t="inlineStr">
        <is>
          <t>Risk/Return [Heading]</t>
        </is>
      </c>
      <c r="B5" s="4" t="inlineStr">
        <is>
          <t>rr_RiskReturnHeading</t>
        </is>
      </c>
      <c r="C5" s="4" t="inlineStr">
        <is>
          <t>Pacific Funds ESG Core Bond</t>
        </is>
      </c>
    </row>
    <row r="6">
      <c r="A6" s="4" t="inlineStr">
        <is>
          <t>Strategy Narrative [Text Block]</t>
        </is>
      </c>
      <c r="B6" s="4" t="inlineStr">
        <is>
          <t>rr_StrategyNarrativeTextBlock</t>
        </is>
      </c>
      <c r="C6" s="4" t="inlineStr">
        <is>
          <t>In the Principal Investment Strategies Also in the Principal Investment Strategies
Also in the Principal Investment Strategies In the event independent third-party
ESG data is not available for an issuer, the sub-adviser may rely on its own research to determine whether an ESG exclusion applies to
the security.</t>
        </is>
      </c>
    </row>
    <row r="7">
      <c r="A7" s="4" t="inlineStr">
        <is>
          <t>Risk Narrative [Text Block]</t>
        </is>
      </c>
      <c r="B7" s="4" t="inlineStr">
        <is>
          <t>rr_RiskNarrativeTextBlock</t>
        </is>
      </c>
      <c r="C7" s="4" t="inlineStr">
        <is>
          <t>In the Principal Risks Limited or No ESG Metric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Oct. 28, 2021</t>
        </is>
      </c>
    </row>
    <row r="2">
      <c r="A2" s="4" t="inlineStr">
        <is>
          <t>PF International Growth Fund (formerly named PF International Large-Cap Fund)</t>
        </is>
      </c>
    </row>
    <row r="3">
      <c r="A3" s="4" t="inlineStr">
        <is>
          <t>PF International Growth Fund (formerly named PF International
Large-Cap Fund)</t>
        </is>
      </c>
    </row>
    <row r="4">
      <c r="A4" s="4" t="inlineStr">
        <is>
          <t>SUPPLEMENT DATED OCTOBER 29, 2021 TO THE PACIFIC FUNDS PROSPECTUS DATED AUGUST
1, 2021 FOR CLASS P SHARES This supplement revises the Pacific Funds Prospectus
dated August 1, 2021 for Class P Shares (the “Prospectus”), as supplemented, and must be preceded or accompanied
by the Prospectus. The changes within this supplement are effective November 1, 2021 Disclosure Changes to the Fund Summaries</t>
        </is>
      </c>
    </row>
    <row r="5">
      <c r="A5" s="4" t="inlineStr">
        <is>
          <t>PF International Growth Fund ( formerly named PF International
Large-Cap Fund Principal Investment Strategies The Fund normally
invests primarily in common stocks of foreign companies, either directly or through depositary receipts, that, in the sub-adviser’s
opinion, appear to offer above average growth potential and trade at a significant discount to the sub-adviser’s assessment of their
intrinsic value. Intrinsic value, according to the sub-adviser, is the value of the company measured, to different extents depending on
the type of company, on factors such as, but not limited to, the discounted value of the company’s projected future free cash flows,
the company’s ability to earn returns on capital in excess of its cost of capital, private market values of similar companies and
the costs to replicate the business. The Fund may invest in common stocks of foreign companies of any size located throughout the world
that are U.S. or foreign currency denominated. The sub-adviser considers foreign companies to include those organized, headquartered or
that have at least 50% of their assets or derive at least 50% of their revenues or profits from operations outside of the United States.
These companies may be located or have substantial operations in emerging markets, provided that the Fund will not invest more than 15%
of its net assets at the time of purchase in common stocks or depositary receipts of companies organized, headquartered or with substantial
operations in emerging markets. The Fund may also purchase common stocks of U.S. companies. Any income realized will be incidental to
the Fund’s investment goal. Common stocks and depositary receipts are considered equity securities. The selection of
common stocks is made through a process whereby companies are identified and selected as investments by examining quantitative and fundamental
aspects of the company. This is a bottom up, fundamental method of analysis. The sub-adviser may decide to sell investments given a variety
of circumstances, such as when an investment no longer appears to the sub-adviser to offer the potential for long-term growth of capital,
when an investment opportunity arises that the sub-adviser believes is more compelling or to realize gains or limit losses.</t>
        </is>
      </c>
    </row>
    <row r="6">
      <c r="A6" s="4" t="inlineStr">
        <is>
          <t>In the Principal Risks Equity
Securities Risk Currency Risk Mid-Capitalization Companies Risk
● Equity Securities Risk:
● Currency Risk:
● Mid-Capitalization Companies Risk:</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5" customWidth="1" min="2" max="2"/>
    <col width="80" customWidth="1" min="3" max="3"/>
  </cols>
  <sheetData>
    <row r="1">
      <c r="A1" s="1" t="inlineStr">
        <is>
          <t>Label</t>
        </is>
      </c>
      <c r="B1" s="1" t="inlineStr">
        <is>
          <t>Element</t>
        </is>
      </c>
      <c r="C1" s="2" t="inlineStr">
        <is>
          <t>Value</t>
        </is>
      </c>
    </row>
    <row r="2">
      <c r="A2" s="4" t="inlineStr">
        <is>
          <t>PF International Growth Fund (formerly named PF International Large-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OCTOBER 29, 2021 TO THE PACIFIC FUNDS PROSPECTUS DATED AUGUST
1, 2021 FOR CLASS P SHARES This supplement revises the Pacific Funds Prospectus
dated August 1, 2021 for Class P Shares (the “Prospectus”), as supplemented, and must be preceded or accompanied
by the Prospectus. The changes within this supplement are effective November 1, 2021 Disclosure Changes to the Fund Summaries</t>
        </is>
      </c>
    </row>
    <row r="5">
      <c r="A5" s="4" t="inlineStr">
        <is>
          <t>Risk/Return [Heading]</t>
        </is>
      </c>
      <c r="B5" s="4" t="inlineStr">
        <is>
          <t>rr_RiskReturnHeading</t>
        </is>
      </c>
      <c r="C5" s="4" t="inlineStr">
        <is>
          <t>PF International Growth Fund (formerly named PF International
Large-Cap Fund)</t>
        </is>
      </c>
    </row>
    <row r="6">
      <c r="A6" s="4" t="inlineStr">
        <is>
          <t>Strategy Narrative [Text Block]</t>
        </is>
      </c>
      <c r="B6" s="4" t="inlineStr">
        <is>
          <t>rr_StrategyNarrativeTextBlock</t>
        </is>
      </c>
      <c r="C6" s="4" t="inlineStr">
        <is>
          <t>PF International Growth Fund ( formerly named PF International
Large-Cap Fund Principal Investment Strategies The Fund normally
invests primarily in common stocks of foreign companies, either directly or through depositary receipts, that, in the sub-adviser’s
opinion, appear to offer above average growth potential and trade at a significant discount to the sub-adviser’s assessment of their
intrinsic value. Intrinsic value, according to the sub-adviser, is the value of the company measured, to different extents depending on
the type of company, on factors such as, but not limited to, the discounted value of the company’s projected future free cash flows,
the company’s ability to earn returns on capital in excess of its cost of capital, private market values of similar companies and
the costs to replicate the business. The Fund may invest in common stocks of foreign companies of any size located throughout the world
that are U.S. or foreign currency denominated. The sub-adviser considers foreign companies to include those organized, headquartered or
that have at least 50% of their assets or derive at least 50% of their revenues or profits from operations outside of the United States.
These companies may be located or have substantial operations in emerging markets, provided that the Fund will not invest more than 15%
of its net assets at the time of purchase in common stocks or depositary receipts of companies organized, headquartered or with substantial
operations in emerging markets. The Fund may also purchase common stocks of U.S. companies. Any income realized will be incidental to
the Fund’s investment goal. Common stocks and depositary receipts are considered equity securities. The selection of
common stocks is made through a process whereby companies are identified and selected as investments by examining quantitative and fundamental
aspects of the company. This is a bottom up, fundamental method of analysis. The sub-adviser may decide to sell investments given a variety
of circumstances, such as when an investment no longer appears to the sub-adviser to offer the potential for long-term growth of capital,
when an investment opportunity arises that the sub-adviser believes is more compelling or to realize gains or limit losses.</t>
        </is>
      </c>
    </row>
    <row r="7">
      <c r="A7" s="4" t="inlineStr">
        <is>
          <t>Risk Narrative [Text Block]</t>
        </is>
      </c>
      <c r="B7" s="4" t="inlineStr">
        <is>
          <t>rr_RiskNarrativeTextBlock</t>
        </is>
      </c>
      <c r="C7" s="4" t="inlineStr">
        <is>
          <t>In the Principal Risks Equity
Securities Risk Currency Risk Mid-Capitalization Companies Risk
● Equity Securities Risk:
● Currency Risk:
● Mid-Capitalization Companies Risk:</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54:46Z</dcterms:created>
  <dcterms:modified xmlns:dcterms="http://purl.org/dc/terms/" xmlns:xsi="http://www.w3.org/2001/XMLSchema-instance" xsi:type="dcterms:W3CDTF">2021-10-28T21:54:46Z</dcterms:modified>
</cp:coreProperties>
</file>